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surant, Inc.</t>
        </is>
      </c>
    </row>
    <row r="8">
      <c r="A8" s="4" t="inlineStr">
        <is>
          <t>Entity Central Index Key</t>
        </is>
      </c>
      <c r="B8" s="4" t="inlineStr">
        <is>
          <t>0001267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s>
  <sheetData>
    <row r="1">
      <c r="A1" s="1" t="inlineStr">
        <is>
          <t>Pay vs Performance Disclosure</t>
        </is>
      </c>
      <c r="B1" s="2" t="inlineStr">
        <is>
          <t>12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The table below sets forth the Company’s Pay versus Performance disclosure: Year 1 Summary compensation table total for PEO Compensation actually paid to PEO 2 ($) Average summary compensation table total for non-PEO named executive officers Average compensation actually paid to non-PEO named executive officers 6 ($) Value of initial fixed $100 investment based on: Net income ($ in millions) 8 Adjusted earnings, excluding reportable catastrophes, per diluted share 9 ($) Total shareholder return Peer group total shareholder return 7 ($) (a) (b) (c) (d) (e) (f) (g) (h) (i) 2024 13,777,291 25,036,855 4,144,421 6,786,410 168.12 203.43 760.2 20.35 2023 10,331,024 22,374,091 3,102,460 6,115,004 138.75 146.61 642.5 17.13 2022 8,372,281 4,350,001 3,239,523 1,494,888 100.90 130.65 276.6 13.61 2021 11,504,780 13,725,397 3,887,015 4,581,889 123.55 119.57 1,361.8 12.28 2020 11,855,966 12,584,163 3,622,320 3,999,997 106.09 81.72 441.7 10.49</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arnings, excluding reportable catastrophes, per diluted shar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PEOs were as follows: Keith W. Demmings in 2024, 2023 and 2022; and Alan B. Colberg in 2021 and 2020. The NEOs were as follows: Keith R. Meier, Francesca L. Luthi, Biju Nair, and Michael P. Campbell in 2024; Keith R. Meier, Francesca L. Luthi, Robert A. Lonergan, Michael P. Campbell, and Richard S. Dziadzio in 2023; Richard S. Dziadzio, Robert A. Lonergan, Keith R. Meier, and Francesca L. Luthi in 2022; and Richard S. Dziadzio, Gene E. Mergelmeyer, Keith W. Demmings, and Francesca L. Luthi in 2021 and 2020.</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fers to the S&amp;P 500 Multi-Line Insurance Index included in “Item 5. Market for Registrant’s Common Equity, Related Stockholder Matters and Issuer Purchases of Equity Securities—Stock Performance Graph” in the Company’s 2024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3777291</v>
      </c>
      <c r="C8" s="5" t="n">
        <v>10331024</v>
      </c>
      <c r="D8" s="5" t="n">
        <v>8372281</v>
      </c>
      <c r="E8" s="5" t="n">
        <v>11504780</v>
      </c>
      <c r="F8" s="5" t="n">
        <v>11855966</v>
      </c>
    </row>
    <row r="9">
      <c r="A9" s="4" t="inlineStr">
        <is>
          <t>PEO Actually Paid Compensation Amount</t>
        </is>
      </c>
      <c r="B9" s="5" t="n">
        <v>25036855</v>
      </c>
      <c r="C9" s="6" t="n">
        <v>22374091</v>
      </c>
      <c r="D9" s="6" t="n">
        <v>4350001</v>
      </c>
      <c r="E9" s="6" t="n">
        <v>13725397</v>
      </c>
      <c r="F9" s="6" t="n">
        <v>12584163</v>
      </c>
    </row>
    <row r="10">
      <c r="A10" s="4" t="inlineStr">
        <is>
          <t>Adjustment To PEO Compensation, Footnote</t>
        </is>
      </c>
      <c r="B10" s="4" t="inlineStr">
        <is>
          <t>No awards granted to the PEOs during the period failed to meet vesting conditions. The table below details the adjustments made to the summary compensation table total to calculate the compensation actually paid to the PEO for 2024: Year Summary compensation table total for PEO Stock awards and option awards columns of the summary compensation table Fair value of equity awards granted in year that remained outstanding and unvested as of year-end ($) 3 Change in fair value of the equity awards granted before year that are outstanding and unvested as of year-end ($) 4 Fair value of the awards that were granted and vested in year Change in fair value of all the equity awards granted before year that vested in year ($) 5 Aggregate change in pension benefits Pension “service cost” for year Compensation actually paid to PEO (a) (b) (c) (d) (e) (f) (g) (h) (i) (j) 2024 13,777,291 (8,634,289) 12,528,612 6,957,165 — 408,076 — — 25,036,855</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144421</v>
      </c>
      <c r="C11" s="6" t="n">
        <v>3102460</v>
      </c>
      <c r="D11" s="6" t="n">
        <v>3239523</v>
      </c>
      <c r="E11" s="6" t="n">
        <v>3887015</v>
      </c>
      <c r="F11" s="6" t="n">
        <v>3622320</v>
      </c>
    </row>
    <row r="12">
      <c r="A12" s="4" t="inlineStr">
        <is>
          <t>Non-PEO NEO Average Compensation Actually Paid Amount</t>
        </is>
      </c>
      <c r="B12" s="5" t="n">
        <v>6786410</v>
      </c>
      <c r="C12" s="6" t="n">
        <v>6115004</v>
      </c>
      <c r="D12" s="6" t="n">
        <v>1494888</v>
      </c>
      <c r="E12" s="6" t="n">
        <v>4581889</v>
      </c>
      <c r="F12" s="6" t="n">
        <v>3999997</v>
      </c>
    </row>
    <row r="13">
      <c r="A13" s="4" t="inlineStr">
        <is>
          <t>Adjustment to Non-PEO NEO Compensation Footnote</t>
        </is>
      </c>
      <c r="B13" s="4" t="inlineStr">
        <is>
          <t>No awards granted to the NEOs during the period failed to meet vesting conditions. The table below details the adjustments made to the summary compensation table total for the NEOs to calculate the average compensation actually paid to the NEOs for 2024: Year Average summary compensation table total for non-PEO named executive officers Average stock awards and option awards columns of the summary compensation table Average fair value of equity awards granted in year that remained outstanding and unvested as of year-end Average change in fair value of the equity awards granted before year that are outstanding and unvested as of year-end Average fair value of the awards that were granted and vested in year Average change in fair value of all the equity awards granted before year that vested in year Average aggregate change in pension benefits Average pension “service cost” for year Average compensation actually paid to non-PEO named executive officers (a) (b) (c) (d) (e) (f) (g) (h) (i) (j) 2024 4,144,421 (2,392,902) 3,472,181 1,405,044 — 157,666 — — 6,786,410</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graph below represents the relationship between the CAP of the principal executive officer (the CEO, referred to as “PEO” in this section) and the NEOs with the Company’s TSR and a comparison of the Company’s TSR to the cumulative TSR of the peer group included in its Form 10-K: 1 Certain measures are non-GAAP. A reconciliation of these non-GAAP measures to their most comparable GAAP measures can be found in Appendix A hereto.</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graph below represents the relationship between the CAP of our PEO and NEOs with the Company’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graph below represents the relationship between the CAP of our PEO and NEOs with the Company’s Company Selected Measure, Adjusted earnings, excluding reportable catastrophes, per diluted sha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graph below represents the relationship between the CAP of the principal executive officer (the CEO, referred to as “PEO” in this section) and the NEOs with the Company’s TSR and a comparison of the Company’s TSR to the cumulative TSR of the peer group included in its Form 10-K: 1 Certain measures are non-GAAP. A reconciliation of these non-GAAP measures to their most comparable GAAP measures can be found in Appendix A hereto.</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abular List of Performance Measures 1 Adjusted earnings, excluding reportable catastrophes, per diluted share Adjusted EBITDA, excluding reportable catastrophes Relative TSR Net earned premiums, fees and other incom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68.12</v>
      </c>
      <c r="C19" s="8" t="n">
        <v>138.75</v>
      </c>
      <c r="D19" s="8" t="n">
        <v>100.9</v>
      </c>
      <c r="E19" s="8" t="n">
        <v>123.55</v>
      </c>
      <c r="F19" s="8" t="n">
        <v>106.09</v>
      </c>
    </row>
    <row r="20">
      <c r="A20" s="4" t="inlineStr">
        <is>
          <t>Peer Group Total Shareholder Return Amount</t>
        </is>
      </c>
      <c r="B20" s="8" t="n">
        <v>203.43</v>
      </c>
      <c r="C20" s="8" t="n">
        <v>146.61</v>
      </c>
      <c r="D20" s="8" t="n">
        <v>130.65</v>
      </c>
      <c r="E20" s="8" t="n">
        <v>119.57</v>
      </c>
      <c r="F20" s="8" t="n">
        <v>81.72</v>
      </c>
    </row>
    <row r="21">
      <c r="A21" s="4" t="inlineStr">
        <is>
          <t>Net Income (Loss)</t>
        </is>
      </c>
      <c r="B21" s="5" t="n">
        <v>760200000</v>
      </c>
      <c r="C21" s="5" t="n">
        <v>642500000</v>
      </c>
      <c r="D21" s="5" t="n">
        <v>276600000</v>
      </c>
      <c r="E21" s="5" t="n">
        <v>1361800000</v>
      </c>
      <c r="F21" s="5" t="n">
        <v>441700000</v>
      </c>
    </row>
    <row r="22">
      <c r="A22" s="4" t="inlineStr">
        <is>
          <t>Company Selected Measure Amount | $ / shares</t>
        </is>
      </c>
      <c r="B22" s="8" t="n">
        <v>20.35</v>
      </c>
      <c r="C22" s="8" t="n">
        <v>17.13</v>
      </c>
      <c r="D22" s="8" t="n">
        <v>13.61</v>
      </c>
      <c r="E22" s="8" t="n">
        <v>12.28</v>
      </c>
      <c r="F22" s="8" t="n">
        <v>10.49</v>
      </c>
    </row>
    <row r="23">
      <c r="A23" s="4" t="inlineStr">
        <is>
          <t>PEO Name</t>
        </is>
      </c>
      <c r="B23" s="4" t="inlineStr">
        <is>
          <t>Keith W. Demmings</t>
        </is>
      </c>
      <c r="C23" s="4" t="inlineStr">
        <is>
          <t>Keith W. Demmings</t>
        </is>
      </c>
      <c r="D23" s="4" t="inlineStr">
        <is>
          <t>Keith W. Demmings</t>
        </is>
      </c>
      <c r="E23" s="4" t="inlineStr">
        <is>
          <t>Alan B. Colberg</t>
        </is>
      </c>
      <c r="F23" s="4" t="inlineStr">
        <is>
          <t>Alan B. Colberg</t>
        </is>
      </c>
    </row>
    <row r="24">
      <c r="A24" s="4" t="inlineStr">
        <is>
          <t>Additional 402(v) Disclosure</t>
        </is>
      </c>
      <c r="B24" s="4" t="inlineStr">
        <is>
          <t>PSU fair value is calculated by taking the current year projected performance adjusted number of shares times the current year closing share price. RSU fair value is calculated by taking the number of shares times the current year closing share price.PSU change in fair value is calculated by taking the current year projected performance adjusted number of shares times the current year closing share price less the prior year projected performance adjusted number of shares times the prior year closing share price. RSU change in fair value is calculated by taking the number of shares times the current year closing share price less the number of shares times the prior year closing share price.PSU change in fair value is calculated by taking the actual number of performance adjusted shares times the vesting date share price less the prior year projected performance adjusted number of shares times the prior year closing share price. RSU change in fair value is calculated by taking the number of shares vested times the vesting date share price less the number of shares times the prior year closing share price. Represents the net income as disclosed in the Company’s audited GAAP financial statements. The fair value of equity awards is determined in a manner consistent with that disclosed in consolidated financial statements included in the 2024 Form 10-K. The portion of the PSU awards that are earned based on Adjusted earnings, excluding reportable catastrophes, per diluted share are valued at the probable outcome of the performance condition and the Company’s closing share price at each measurement date. The portion of the PSU awards that are earned based on the Company’s TSR relative to the TSR of the S&amp;P 500 Index are valued using a Monte Carlo valuation model at each measurement date. The table below sets out the range of assumptions applied for each measurement date relevant to the Compensation Actually Paid table. Measurement Date 12/31/2024 Performance factor 1.38 - 1.86 TSR Monte Carlo Assumptions: Expected volatility 19.26% - 23.56% Expected remaining term (years) 0.0 - 2.0 Risk free interest rate 4.08% - 4.16%</t>
        </is>
      </c>
      <c r="C24" s="4" t="inlineStr">
        <is>
          <t xml:space="preserve"> </t>
        </is>
      </c>
      <c r="D24" s="4" t="inlineStr">
        <is>
          <t xml:space="preserve"> </t>
        </is>
      </c>
      <c r="E24" s="4" t="inlineStr">
        <is>
          <t xml:space="preserve"> </t>
        </is>
      </c>
      <c r="F24" s="4" t="inlineStr">
        <is>
          <t xml:space="preserve"> </t>
        </is>
      </c>
    </row>
    <row r="25">
      <c r="A25" s="4" t="inlineStr">
        <is>
          <t>Equity Valuation Assumption, Performance Factor, Minimum</t>
        </is>
      </c>
      <c r="B25" s="8" t="n">
        <v>1.38</v>
      </c>
      <c r="C25" s="4" t="inlineStr">
        <is>
          <t xml:space="preserve"> </t>
        </is>
      </c>
      <c r="D25" s="4" t="inlineStr">
        <is>
          <t xml:space="preserve"> </t>
        </is>
      </c>
      <c r="E25" s="4" t="inlineStr">
        <is>
          <t xml:space="preserve"> </t>
        </is>
      </c>
      <c r="F25" s="4" t="inlineStr">
        <is>
          <t xml:space="preserve"> </t>
        </is>
      </c>
    </row>
    <row r="26">
      <c r="A26" s="4" t="inlineStr">
        <is>
          <t>Equity Valuation Assumption, Performance Factor, Maximum</t>
        </is>
      </c>
      <c r="B26" s="8" t="n">
        <v>1.86</v>
      </c>
      <c r="C26" s="4" t="inlineStr">
        <is>
          <t xml:space="preserve"> </t>
        </is>
      </c>
      <c r="D26" s="4" t="inlineStr">
        <is>
          <t xml:space="preserve"> </t>
        </is>
      </c>
      <c r="E26" s="4" t="inlineStr">
        <is>
          <t xml:space="preserve"> </t>
        </is>
      </c>
      <c r="F26" s="4" t="inlineStr">
        <is>
          <t xml:space="preserve"> </t>
        </is>
      </c>
    </row>
    <row r="27">
      <c r="A27" s="4" t="inlineStr">
        <is>
          <t>Equity Valuation Assumption, Expected Volatility, Minimum</t>
        </is>
      </c>
      <c r="B27" s="9" t="n">
        <v>0.1926</v>
      </c>
      <c r="C27" s="4" t="inlineStr">
        <is>
          <t xml:space="preserve"> </t>
        </is>
      </c>
      <c r="D27" s="4" t="inlineStr">
        <is>
          <t xml:space="preserve"> </t>
        </is>
      </c>
      <c r="E27" s="4" t="inlineStr">
        <is>
          <t xml:space="preserve"> </t>
        </is>
      </c>
      <c r="F27" s="4" t="inlineStr">
        <is>
          <t xml:space="preserve"> </t>
        </is>
      </c>
    </row>
    <row r="28">
      <c r="A28" s="4" t="inlineStr">
        <is>
          <t>Equity Valuation Assumption, Expected Volatility, Maximum</t>
        </is>
      </c>
      <c r="B28" s="9" t="n">
        <v>0.2356</v>
      </c>
      <c r="C28" s="4" t="inlineStr">
        <is>
          <t xml:space="preserve"> </t>
        </is>
      </c>
      <c r="D28" s="4" t="inlineStr">
        <is>
          <t xml:space="preserve"> </t>
        </is>
      </c>
      <c r="E28" s="4" t="inlineStr">
        <is>
          <t xml:space="preserve"> </t>
        </is>
      </c>
      <c r="F28" s="4" t="inlineStr">
        <is>
          <t xml:space="preserve"> </t>
        </is>
      </c>
    </row>
    <row r="29">
      <c r="A29" s="4" t="inlineStr">
        <is>
          <t>Equity Valuation Assumption, Expected Remaining Term, Minimum</t>
        </is>
      </c>
      <c r="B29" s="4" t="inlineStr">
        <is>
          <t>0 years</t>
        </is>
      </c>
      <c r="C29" s="4" t="inlineStr">
        <is>
          <t xml:space="preserve"> </t>
        </is>
      </c>
      <c r="D29" s="4" t="inlineStr">
        <is>
          <t xml:space="preserve"> </t>
        </is>
      </c>
      <c r="E29" s="4" t="inlineStr">
        <is>
          <t xml:space="preserve"> </t>
        </is>
      </c>
      <c r="F29" s="4" t="inlineStr">
        <is>
          <t xml:space="preserve"> </t>
        </is>
      </c>
    </row>
    <row r="30">
      <c r="A30" s="4" t="inlineStr">
        <is>
          <t>Equity Valuation Assumption, Expected Remaining Term, Maximum</t>
        </is>
      </c>
      <c r="B30" s="4" t="inlineStr">
        <is>
          <t>2 years</t>
        </is>
      </c>
      <c r="C30" s="4" t="inlineStr">
        <is>
          <t xml:space="preserve"> </t>
        </is>
      </c>
      <c r="D30" s="4" t="inlineStr">
        <is>
          <t xml:space="preserve"> </t>
        </is>
      </c>
      <c r="E30" s="4" t="inlineStr">
        <is>
          <t xml:space="preserve"> </t>
        </is>
      </c>
      <c r="F30" s="4" t="inlineStr">
        <is>
          <t xml:space="preserve"> </t>
        </is>
      </c>
    </row>
    <row r="31">
      <c r="A31" s="4" t="inlineStr">
        <is>
          <t>Equity Valuation Assumption, Risk Free Interest Rate, Minimum</t>
        </is>
      </c>
      <c r="B31" s="9" t="n">
        <v>0.0408</v>
      </c>
      <c r="C31" s="4" t="inlineStr">
        <is>
          <t xml:space="preserve"> </t>
        </is>
      </c>
      <c r="D31" s="4" t="inlineStr">
        <is>
          <t xml:space="preserve"> </t>
        </is>
      </c>
      <c r="E31" s="4" t="inlineStr">
        <is>
          <t xml:space="preserve"> </t>
        </is>
      </c>
      <c r="F31" s="4" t="inlineStr">
        <is>
          <t xml:space="preserve"> </t>
        </is>
      </c>
    </row>
    <row r="32">
      <c r="A32" s="4" t="inlineStr">
        <is>
          <t>Equity Valuation Assumption, Risk Free Interest Rate, Maximum</t>
        </is>
      </c>
      <c r="B32" s="9" t="n">
        <v>0.0416</v>
      </c>
      <c r="C32" s="4" t="inlineStr">
        <is>
          <t xml:space="preserve"> </t>
        </is>
      </c>
      <c r="D32" s="4" t="inlineStr">
        <is>
          <t xml:space="preserve"> </t>
        </is>
      </c>
      <c r="E32" s="4" t="inlineStr">
        <is>
          <t xml:space="preserve"> </t>
        </is>
      </c>
      <c r="F32" s="4" t="inlineStr">
        <is>
          <t xml:space="preserve"> </t>
        </is>
      </c>
    </row>
    <row r="33">
      <c r="A33" s="4" t="inlineStr">
        <is>
          <t>Measure:: 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Adjusted earnings, excluding reportable catastrophes, per diluted share</t>
        </is>
      </c>
      <c r="C35" s="4" t="inlineStr">
        <is>
          <t xml:space="preserve"> </t>
        </is>
      </c>
      <c r="D35" s="4" t="inlineStr">
        <is>
          <t xml:space="preserve"> </t>
        </is>
      </c>
      <c r="E35" s="4" t="inlineStr">
        <is>
          <t xml:space="preserve"> </t>
        </is>
      </c>
      <c r="F35" s="4" t="inlineStr">
        <is>
          <t xml:space="preserve"> </t>
        </is>
      </c>
    </row>
    <row r="36">
      <c r="A36" s="4" t="inlineStr">
        <is>
          <t>Non-GAAP Measure Description</t>
        </is>
      </c>
      <c r="B36" s="4" t="inlineStr">
        <is>
          <t>Represents a non-GAAP measure. A reconciliation of this non-GAAP measure to its most comparable GAAP measure can be found in Appendix A hereto.</t>
        </is>
      </c>
      <c r="C36" s="4" t="inlineStr">
        <is>
          <t xml:space="preserve"> </t>
        </is>
      </c>
      <c r="D36" s="4" t="inlineStr">
        <is>
          <t xml:space="preserve"> </t>
        </is>
      </c>
      <c r="E36" s="4" t="inlineStr">
        <is>
          <t xml:space="preserve"> </t>
        </is>
      </c>
      <c r="F36" s="4" t="inlineStr">
        <is>
          <t xml:space="preserve"> </t>
        </is>
      </c>
    </row>
    <row r="37">
      <c r="A37" s="4" t="inlineStr">
        <is>
          <t>Measure::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Adjusted EBITDA, excluding reportable catastrophes</t>
        </is>
      </c>
      <c r="C39" s="4" t="inlineStr">
        <is>
          <t xml:space="preserve"> </t>
        </is>
      </c>
      <c r="D39" s="4" t="inlineStr">
        <is>
          <t xml:space="preserve"> </t>
        </is>
      </c>
      <c r="E39" s="4" t="inlineStr">
        <is>
          <t xml:space="preserve"> </t>
        </is>
      </c>
      <c r="F39" s="4" t="inlineStr">
        <is>
          <t xml:space="preserve"> </t>
        </is>
      </c>
    </row>
    <row r="40">
      <c r="A40" s="4" t="inlineStr">
        <is>
          <t>Measure::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ame</t>
        </is>
      </c>
      <c r="B42" s="4" t="inlineStr">
        <is>
          <t>Relative TSR</t>
        </is>
      </c>
      <c r="C42" s="4" t="inlineStr">
        <is>
          <t xml:space="preserve"> </t>
        </is>
      </c>
      <c r="D42" s="4" t="inlineStr">
        <is>
          <t xml:space="preserve"> </t>
        </is>
      </c>
      <c r="E42" s="4" t="inlineStr">
        <is>
          <t xml:space="preserve"> </t>
        </is>
      </c>
      <c r="F42" s="4" t="inlineStr">
        <is>
          <t xml:space="preserve"> </t>
        </is>
      </c>
    </row>
    <row r="43">
      <c r="A43" s="4" t="inlineStr">
        <is>
          <t>Measure:: 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ame</t>
        </is>
      </c>
      <c r="B45" s="4" t="inlineStr">
        <is>
          <t>Net earned premiums, fees and other income</t>
        </is>
      </c>
      <c r="C45" s="4" t="inlineStr">
        <is>
          <t xml:space="preserve"> </t>
        </is>
      </c>
      <c r="D45" s="4" t="inlineStr">
        <is>
          <t xml:space="preserve"> </t>
        </is>
      </c>
      <c r="E45" s="4" t="inlineStr">
        <is>
          <t xml:space="preserve"> </t>
        </is>
      </c>
      <c r="F45" s="4" t="inlineStr">
        <is>
          <t xml:space="preserve"> </t>
        </is>
      </c>
    </row>
    <row r="46">
      <c r="A46" s="4" t="inlineStr">
        <is>
          <t>PEO | Aggregate Change in Present Value of Accumulated Benefit for All Pension Plan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5" t="n">
        <v>0</v>
      </c>
      <c r="C48" s="4" t="inlineStr">
        <is>
          <t xml:space="preserve"> </t>
        </is>
      </c>
      <c r="D48" s="4" t="inlineStr">
        <is>
          <t xml:space="preserve"> </t>
        </is>
      </c>
      <c r="E48" s="4" t="inlineStr">
        <is>
          <t xml:space="preserve"> </t>
        </is>
      </c>
      <c r="F48" s="4" t="inlineStr">
        <is>
          <t xml:space="preserve"> </t>
        </is>
      </c>
    </row>
    <row r="49">
      <c r="A49" s="4" t="inlineStr">
        <is>
          <t>PEO | Aggregate Pension Adjustments Service Cos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c r="F51" s="4" t="inlineStr">
        <is>
          <t xml:space="preserve"> </t>
        </is>
      </c>
    </row>
    <row r="52">
      <c r="A52" s="4" t="inlineStr">
        <is>
          <t>PEO | Aggregate Grant Date Fair Value of Equity Award Amounts Reported in Summary Compensation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8634289</v>
      </c>
      <c r="C54" s="4" t="inlineStr">
        <is>
          <t xml:space="preserve"> </t>
        </is>
      </c>
      <c r="D54" s="4" t="inlineStr">
        <is>
          <t xml:space="preserve"> </t>
        </is>
      </c>
      <c r="E54" s="4" t="inlineStr">
        <is>
          <t xml:space="preserve"> </t>
        </is>
      </c>
      <c r="F54" s="4" t="inlineStr">
        <is>
          <t xml:space="preserve"> </t>
        </is>
      </c>
    </row>
    <row r="55">
      <c r="A55" s="4" t="inlineStr">
        <is>
          <t>PEO | Year-end Fair Value of Equity Awards Granted in Covered Year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2528612</v>
      </c>
      <c r="C57" s="4" t="inlineStr">
        <is>
          <t xml:space="preserve"> </t>
        </is>
      </c>
      <c r="D57" s="4" t="inlineStr">
        <is>
          <t xml:space="preserve"> </t>
        </is>
      </c>
      <c r="E57" s="4" t="inlineStr">
        <is>
          <t xml:space="preserve"> </t>
        </is>
      </c>
      <c r="F57" s="4" t="inlineStr">
        <is>
          <t xml:space="preserve"> </t>
        </is>
      </c>
    </row>
    <row r="58">
      <c r="A58" s="4" t="inlineStr">
        <is>
          <t>PEO | Year-over-Year Change in Fair Value of Equity Awards Granted in Prior Years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6957165</v>
      </c>
      <c r="C60" s="4" t="inlineStr">
        <is>
          <t xml:space="preserve"> </t>
        </is>
      </c>
      <c r="D60" s="4" t="inlineStr">
        <is>
          <t xml:space="preserve"> </t>
        </is>
      </c>
      <c r="E60" s="4" t="inlineStr">
        <is>
          <t xml:space="preserve"> </t>
        </is>
      </c>
      <c r="F60" s="4" t="inlineStr">
        <is>
          <t xml:space="preserve"> </t>
        </is>
      </c>
    </row>
    <row r="61">
      <c r="A61" s="4" t="inlineStr">
        <is>
          <t>PEO | Vesting Date Fair Value of Equity Awards Granted and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c r="F63" s="4" t="inlineStr">
        <is>
          <t xml:space="preserve"> </t>
        </is>
      </c>
    </row>
    <row r="64">
      <c r="A64" s="4" t="inlineStr">
        <is>
          <t>PEO | Change in Fair Value as of Vesting Date of Prior Year Equity Awards Vested in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408076</v>
      </c>
      <c r="C66" s="4" t="inlineStr">
        <is>
          <t xml:space="preserve"> </t>
        </is>
      </c>
      <c r="D66" s="4" t="inlineStr">
        <is>
          <t xml:space="preserve"> </t>
        </is>
      </c>
      <c r="E66" s="4" t="inlineStr">
        <is>
          <t xml:space="preserve"> </t>
        </is>
      </c>
      <c r="F66" s="4" t="inlineStr">
        <is>
          <t xml:space="preserve"> </t>
        </is>
      </c>
    </row>
    <row r="67">
      <c r="A67" s="4" t="inlineStr">
        <is>
          <t>Non-PEO NEO | Aggregate Change in Present Value of Accumulated Benefit for All Pension Plan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c r="F69" s="4" t="inlineStr">
        <is>
          <t xml:space="preserve"> </t>
        </is>
      </c>
    </row>
    <row r="70">
      <c r="A70" s="4" t="inlineStr">
        <is>
          <t>Non-PEO NEO | Aggregate Pension Adjustments Service Co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c r="F72" s="4" t="inlineStr">
        <is>
          <t xml:space="preserve"> </t>
        </is>
      </c>
    </row>
    <row r="73">
      <c r="A73" s="4" t="inlineStr">
        <is>
          <t>Non-PEO NEO | Aggregate Grant Date Fair Value of Equity Award Amount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2392902</v>
      </c>
      <c r="C75" s="4" t="inlineStr">
        <is>
          <t xml:space="preserve"> </t>
        </is>
      </c>
      <c r="D75" s="4" t="inlineStr">
        <is>
          <t xml:space="preserve"> </t>
        </is>
      </c>
      <c r="E75" s="4" t="inlineStr">
        <is>
          <t xml:space="preserve"> </t>
        </is>
      </c>
      <c r="F75" s="4" t="inlineStr">
        <is>
          <t xml:space="preserve"> </t>
        </is>
      </c>
    </row>
    <row r="76">
      <c r="A76" s="4" t="inlineStr">
        <is>
          <t>Non-PEO NEO | Year-end Fair Value of Equity Awards Granted in Covered Year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3472181</v>
      </c>
      <c r="C78" s="4" t="inlineStr">
        <is>
          <t xml:space="preserve"> </t>
        </is>
      </c>
      <c r="D78" s="4" t="inlineStr">
        <is>
          <t xml:space="preserve"> </t>
        </is>
      </c>
      <c r="E78" s="4" t="inlineStr">
        <is>
          <t xml:space="preserve"> </t>
        </is>
      </c>
      <c r="F78" s="4" t="inlineStr">
        <is>
          <t xml:space="preserve"> </t>
        </is>
      </c>
    </row>
    <row r="79">
      <c r="A79" s="4" t="inlineStr">
        <is>
          <t>Non-PEO NEO | Year-over-Year Change in Fair Value of Equity Awards Granted in Prior Years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1405044</v>
      </c>
      <c r="C81" s="4" t="inlineStr">
        <is>
          <t xml:space="preserve"> </t>
        </is>
      </c>
      <c r="D81" s="4" t="inlineStr">
        <is>
          <t xml:space="preserve"> </t>
        </is>
      </c>
      <c r="E81" s="4" t="inlineStr">
        <is>
          <t xml:space="preserve"> </t>
        </is>
      </c>
      <c r="F81" s="4" t="inlineStr">
        <is>
          <t xml:space="preserve"> </t>
        </is>
      </c>
    </row>
    <row r="82">
      <c r="A82" s="4" t="inlineStr">
        <is>
          <t>Non-PEO NEO | Vesting Date Fair Value of Equity Awards Granted and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0</v>
      </c>
      <c r="C84" s="4" t="inlineStr">
        <is>
          <t xml:space="preserve"> </t>
        </is>
      </c>
      <c r="D84" s="4" t="inlineStr">
        <is>
          <t xml:space="preserve"> </t>
        </is>
      </c>
      <c r="E84" s="4" t="inlineStr">
        <is>
          <t xml:space="preserve"> </t>
        </is>
      </c>
      <c r="F84" s="4" t="inlineStr">
        <is>
          <t xml:space="preserve"> </t>
        </is>
      </c>
    </row>
    <row r="85">
      <c r="A85" s="4" t="inlineStr">
        <is>
          <t>Non-PEO NEO | Change in Fair Value as of Vesting Date of Prior Year Equity Awards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5" t="n">
        <v>157666</v>
      </c>
      <c r="C87" s="4" t="inlineStr">
        <is>
          <t xml:space="preserve"> </t>
        </is>
      </c>
      <c r="D87" s="4" t="inlineStr">
        <is>
          <t xml:space="preserve"> </t>
        </is>
      </c>
      <c r="E87" s="4" t="inlineStr">
        <is>
          <t xml:space="preserve"> </t>
        </is>
      </c>
      <c r="F87"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does not coordinate the timing of equity awards with the release of material non-public information. Annual equity awards are granted on March 16 of each year.</t>
        </is>
      </c>
    </row>
    <row r="5">
      <c r="A5" s="4" t="inlineStr">
        <is>
          <t>Award Timing Method</t>
        </is>
      </c>
      <c r="B5" s="4" t="inlineStr">
        <is>
          <t>The Company does not coordinate the timing of equity awards with the release of material non-public information. Annual equity awards are granted on March 16 of each year.</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any does not coordinate the timing of equity awards with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6:13Z</dcterms:created>
  <dcterms:modified xmlns:dcterms="http://purl.org/dc/terms/" xmlns:xsi="http://www.w3.org/2001/XMLSchema-instance" xsi:type="dcterms:W3CDTF">2025-03-25T20:16:14Z</dcterms:modified>
</cp:coreProperties>
</file>